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Condensed Consolidated Balance " sheetId="2" state="visible" r:id="rId2"/>
    <sheet xmlns:r="http://schemas.openxmlformats.org/officeDocument/2006/relationships" name="Condensed Consolidated Balanc_2" sheetId="3" state="visible" r:id="rId3"/>
    <sheet xmlns:r="http://schemas.openxmlformats.org/officeDocument/2006/relationships" name="Condensed Consolidated Statemen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5">
    <numFmt numFmtId="164" formatCode="_(&quot;¥ &quot;#,##0_);_(&quot;¥ &quot;(#,##0)"/>
    <numFmt numFmtId="165" formatCode="_(&quot;$ &quot;#,##0_);_(&quot;$ &quot;(#,##0)"/>
    <numFmt numFmtId="166" formatCode="_(&quot;¥ &quot;#,##0.00_);_(&quot;¥ &quot;(#,##0.00)"/>
    <numFmt numFmtId="167" formatCode="_(&quot;$ &quot;#,##0.00_);_(&quot;$ &quot;(#,##0.00)"/>
    <numFmt numFmtId="168" formatCode="_(&quot;¥ &quot;#,##0.0_);_(&quot;¥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1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167" fontId="2" fillId="0" borderId="0" applyAlignment="1" pivotButton="0" quotePrefix="0" xfId="0">
      <alignment horizontal="right" vertical="top"/>
    </xf>
    <xf numFmtId="168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2"/>
  <sheetViews>
    <sheetView workbookViewId="0">
      <selection activeCell="A1" sqref="A1"/>
    </sheetView>
  </sheetViews>
  <sheetFormatPr baseColWidth="8" defaultRowHeight="15"/>
  <cols>
    <col width="32" customWidth="1" min="1" max="1"/>
    <col width="22" customWidth="1" min="2" max="2"/>
  </cols>
  <sheetData>
    <row r="1">
      <c r="A1" s="1" t="inlineStr">
        <is>
          <t>Document And Entity Information</t>
        </is>
      </c>
      <c r="B1" s="2" t="inlineStr">
        <is>
          <t>12 Months Ended</t>
        </is>
      </c>
    </row>
    <row r="2">
      <c r="B2" s="2" t="inlineStr">
        <is>
          <t>Dec. 31, 2022</t>
        </is>
      </c>
    </row>
    <row r="3">
      <c r="A3" s="3" t="inlineStr">
        <is>
          <t>Document Information Line Items</t>
        </is>
      </c>
      <c r="B3" s="4" t="inlineStr">
        <is>
          <t xml:space="preserve"> </t>
        </is>
      </c>
    </row>
    <row r="4">
      <c r="A4" s="4" t="inlineStr">
        <is>
          <t>Entity Registrant Name</t>
        </is>
      </c>
      <c r="B4" s="4" t="inlineStr">
        <is>
          <t>Scienjoy Holding Corp</t>
        </is>
      </c>
    </row>
    <row r="5">
      <c r="A5" s="4" t="inlineStr">
        <is>
          <t>Document Type</t>
        </is>
      </c>
      <c r="B5" s="4" t="inlineStr">
        <is>
          <t>6-K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Central Index Key</t>
        </is>
      </c>
      <c r="B8" s="4" t="inlineStr">
        <is>
          <t>0001753673</t>
        </is>
      </c>
    </row>
    <row r="9">
      <c r="A9" s="4" t="inlineStr">
        <is>
          <t>Document Period End Date</t>
        </is>
      </c>
      <c r="B9" s="4" t="inlineStr">
        <is>
          <t>Dec. 31,  2022</t>
        </is>
      </c>
    </row>
    <row r="10">
      <c r="A10" s="4" t="inlineStr">
        <is>
          <t>Document Fiscal Year Focus</t>
        </is>
      </c>
      <c r="B10" s="4" t="inlineStr">
        <is>
          <t>2022</t>
        </is>
      </c>
    </row>
    <row r="11">
      <c r="A11" s="4" t="inlineStr">
        <is>
          <t>Document Fiscal Period Focus</t>
        </is>
      </c>
      <c r="B11" s="4" t="inlineStr">
        <is>
          <t>FY</t>
        </is>
      </c>
    </row>
    <row r="12">
      <c r="A12" s="4" t="inlineStr">
        <is>
          <t>Entity File Number</t>
        </is>
      </c>
      <c r="B12" s="4" t="inlineStr">
        <is>
          <t>001-38799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D46"/>
  <sheetViews>
    <sheetView workbookViewId="0">
      <selection activeCell="A1" sqref="A1"/>
    </sheetView>
  </sheetViews>
  <sheetFormatPr baseColWidth="8" defaultRowHeight="15"/>
  <cols>
    <col width="80" customWidth="1" min="1" max="1"/>
    <col width="22" customWidth="1" min="2" max="2"/>
    <col width="22" customWidth="1" min="3" max="3"/>
    <col width="22" customWidth="1" min="4" max="4"/>
  </cols>
  <sheetData>
    <row r="1">
      <c r="A1" s="1" t="inlineStr">
        <is>
          <t>Condensed Consolidated Balance Sheets ¥ in Thousands, $ in Thousands</t>
        </is>
      </c>
      <c r="B1" s="2" t="inlineStr">
        <is>
          <t>Dec. 31, 2022 CNY (¥)</t>
        </is>
      </c>
      <c r="C1" s="2" t="inlineStr">
        <is>
          <t>Dec. 31, 2022 USD ($)</t>
        </is>
      </c>
      <c r="D1" s="2" t="inlineStr">
        <is>
          <t>Dec. 31, 2021 CNY (¥)</t>
        </is>
      </c>
    </row>
    <row r="2">
      <c r="A2" s="3" t="inlineStr">
        <is>
          <t>Current assets</t>
        </is>
      </c>
      <c r="B2" s="4" t="inlineStr">
        <is>
          <t xml:space="preserve"> </t>
        </is>
      </c>
      <c r="C2" s="4" t="inlineStr">
        <is>
          <t xml:space="preserve"> </t>
        </is>
      </c>
      <c r="D2" s="4" t="inlineStr">
        <is>
          <t xml:space="preserve"> </t>
        </is>
      </c>
    </row>
    <row r="3">
      <c r="A3" s="4" t="inlineStr">
        <is>
          <t>Cash and cash equivalents</t>
        </is>
      </c>
      <c r="B3" s="5" t="n">
        <v>175292</v>
      </c>
      <c r="C3" s="6" t="n">
        <v>25415</v>
      </c>
      <c r="D3" s="5" t="n">
        <v>240947</v>
      </c>
    </row>
    <row r="4">
      <c r="A4" s="4" t="inlineStr">
        <is>
          <t>Accounts receivable, net</t>
        </is>
      </c>
      <c r="B4" s="7" t="n">
        <v>316657</v>
      </c>
      <c r="C4" s="7" t="n">
        <v>45911</v>
      </c>
      <c r="D4" s="7" t="n">
        <v>206307</v>
      </c>
    </row>
    <row r="5">
      <c r="A5" s="4" t="inlineStr">
        <is>
          <t>Prepaid expenses and other current assets</t>
        </is>
      </c>
      <c r="B5" s="7" t="n">
        <v>115170</v>
      </c>
      <c r="C5" s="7" t="n">
        <v>16699</v>
      </c>
      <c r="D5" s="7" t="n">
        <v>165409</v>
      </c>
    </row>
    <row r="6">
      <c r="A6" s="4" t="inlineStr">
        <is>
          <t>Amounts due from related parties</t>
        </is>
      </c>
      <c r="B6" s="7" t="n">
        <v>1115</v>
      </c>
      <c r="C6" s="7" t="n">
        <v>162</v>
      </c>
      <c r="D6" s="7" t="n">
        <v>1059</v>
      </c>
    </row>
    <row r="7">
      <c r="A7" s="4" t="inlineStr">
        <is>
          <t>Investment in marketable security</t>
        </is>
      </c>
      <c r="B7" s="7" t="n">
        <v>40548</v>
      </c>
      <c r="C7" s="7" t="n">
        <v>5879</v>
      </c>
      <c r="D7" s="7" t="n">
        <v>38789</v>
      </c>
    </row>
    <row r="8">
      <c r="A8" s="4" t="inlineStr">
        <is>
          <t>Total current assets</t>
        </is>
      </c>
      <c r="B8" s="7" t="n">
        <v>648782</v>
      </c>
      <c r="C8" s="7" t="n">
        <v>94066</v>
      </c>
      <c r="D8" s="7" t="n">
        <v>652511</v>
      </c>
    </row>
    <row r="9">
      <c r="A9" s="4" t="inlineStr">
        <is>
          <t>Property and equipment, net</t>
        </is>
      </c>
      <c r="B9" s="7" t="n">
        <v>2735</v>
      </c>
      <c r="C9" s="7" t="n">
        <v>397</v>
      </c>
      <c r="D9" s="7" t="n">
        <v>1674</v>
      </c>
    </row>
    <row r="10">
      <c r="A10" s="4" t="inlineStr">
        <is>
          <t>Intangible assets, net</t>
        </is>
      </c>
      <c r="B10" s="7" t="n">
        <v>419055</v>
      </c>
      <c r="C10" s="7" t="n">
        <v>60757</v>
      </c>
      <c r="D10" s="7" t="n">
        <v>235870</v>
      </c>
    </row>
    <row r="11">
      <c r="A11" s="4" t="inlineStr">
        <is>
          <t>Goodwill</t>
        </is>
      </c>
      <c r="B11" s="7" t="n">
        <v>172781</v>
      </c>
      <c r="C11" s="7" t="n">
        <v>25051</v>
      </c>
      <c r="D11" s="7" t="n">
        <v>92069</v>
      </c>
    </row>
    <row r="12">
      <c r="A12" s="4" t="inlineStr">
        <is>
          <t>Long term investment</t>
        </is>
      </c>
      <c r="B12" s="7" t="n">
        <v>234176</v>
      </c>
      <c r="C12" s="7" t="n">
        <v>33952</v>
      </c>
      <c r="D12" s="7" t="n">
        <v>101727</v>
      </c>
    </row>
    <row r="13">
      <c r="A13" s="4" t="inlineStr">
        <is>
          <t>Long term deposits and other assets</t>
        </is>
      </c>
      <c r="B13" s="7" t="n">
        <v>953</v>
      </c>
      <c r="C13" s="7" t="n">
        <v>138</v>
      </c>
      <c r="D13" s="7" t="n">
        <v>1152</v>
      </c>
    </row>
    <row r="14">
      <c r="A14" s="4" t="inlineStr">
        <is>
          <t>Right-of-use assets</t>
        </is>
      </c>
      <c r="B14" s="7" t="n">
        <v>19209</v>
      </c>
      <c r="C14" s="7" t="n">
        <v>2785</v>
      </c>
      <c r="D14" s="4" t="inlineStr">
        <is>
          <t xml:space="preserve"> </t>
        </is>
      </c>
    </row>
    <row r="15">
      <c r="A15" s="4" t="inlineStr">
        <is>
          <t>Deferred tax assets</t>
        </is>
      </c>
      <c r="B15" s="7" t="n">
        <v>4337</v>
      </c>
      <c r="C15" s="7" t="n">
        <v>629</v>
      </c>
      <c r="D15" s="7" t="n">
        <v>4352</v>
      </c>
    </row>
    <row r="16">
      <c r="A16" s="4" t="inlineStr">
        <is>
          <t>Total non-current assets</t>
        </is>
      </c>
      <c r="B16" s="7" t="n">
        <v>853246</v>
      </c>
      <c r="C16" s="7" t="n">
        <v>123709</v>
      </c>
      <c r="D16" s="7" t="n">
        <v>436844</v>
      </c>
    </row>
    <row r="17">
      <c r="A17" s="4" t="inlineStr">
        <is>
          <t>TOTAL ASSETS</t>
        </is>
      </c>
      <c r="B17" s="7" t="n">
        <v>1502028</v>
      </c>
      <c r="C17" s="7" t="n">
        <v>217775</v>
      </c>
      <c r="D17" s="7" t="n">
        <v>1089355</v>
      </c>
    </row>
    <row r="18">
      <c r="A18" s="3" t="inlineStr">
        <is>
          <t>Current liabilities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Bank loan</t>
        </is>
      </c>
      <c r="B19" s="7" t="n">
        <v>5000</v>
      </c>
      <c r="C19" s="7" t="n">
        <v>725</v>
      </c>
      <c r="D19" s="4" t="inlineStr">
        <is>
          <t xml:space="preserve"> </t>
        </is>
      </c>
    </row>
    <row r="20">
      <c r="A20" s="4" t="inlineStr">
        <is>
          <t>Accounts payable</t>
        </is>
      </c>
      <c r="B20" s="7" t="n">
        <v>116251</v>
      </c>
      <c r="C20" s="7" t="n">
        <v>16855</v>
      </c>
      <c r="D20" s="7" t="n">
        <v>85801</v>
      </c>
    </row>
    <row r="21">
      <c r="A21" s="4" t="inlineStr">
        <is>
          <t>Accrued salary and employee benefits</t>
        </is>
      </c>
      <c r="B21" s="7" t="n">
        <v>12428</v>
      </c>
      <c r="C21" s="7" t="n">
        <v>1802</v>
      </c>
      <c r="D21" s="7" t="n">
        <v>24533</v>
      </c>
    </row>
    <row r="22">
      <c r="A22" s="4" t="inlineStr">
        <is>
          <t>Accrued expenses and other current liabilities</t>
        </is>
      </c>
      <c r="B22" s="7" t="n">
        <v>13264</v>
      </c>
      <c r="C22" s="7" t="n">
        <v>1923</v>
      </c>
      <c r="D22" s="7" t="n">
        <v>16181</v>
      </c>
    </row>
    <row r="23">
      <c r="A23" s="4" t="inlineStr">
        <is>
          <t>Current portion of contingent consideration – earn-out liability</t>
        </is>
      </c>
      <c r="B23" s="7" t="n">
        <v>4336</v>
      </c>
      <c r="C23" s="7" t="n">
        <v>629</v>
      </c>
      <c r="D23" s="7" t="n">
        <v>10638</v>
      </c>
    </row>
    <row r="24">
      <c r="A24" s="4" t="inlineStr">
        <is>
          <t>Warrant liabilities</t>
        </is>
      </c>
      <c r="B24" s="7" t="n">
        <v>166</v>
      </c>
      <c r="C24" s="7" t="n">
        <v>24</v>
      </c>
      <c r="D24" s="7" t="n">
        <v>10324</v>
      </c>
    </row>
    <row r="25">
      <c r="A25" s="4" t="inlineStr">
        <is>
          <t>Income tax payable</t>
        </is>
      </c>
      <c r="B25" s="7" t="n">
        <v>13531</v>
      </c>
      <c r="C25" s="7" t="n">
        <v>1962</v>
      </c>
      <c r="D25" s="7" t="n">
        <v>8282</v>
      </c>
    </row>
    <row r="26">
      <c r="A26" s="4" t="inlineStr">
        <is>
          <t>Lease liabilities-current</t>
        </is>
      </c>
      <c r="B26" s="7" t="n">
        <v>7174</v>
      </c>
      <c r="C26" s="7" t="n">
        <v>1040</v>
      </c>
      <c r="D26" s="4" t="inlineStr">
        <is>
          <t xml:space="preserve"> </t>
        </is>
      </c>
    </row>
    <row r="27">
      <c r="A27" s="4" t="inlineStr">
        <is>
          <t>Deferred revenue</t>
        </is>
      </c>
      <c r="B27" s="7" t="n">
        <v>93383</v>
      </c>
      <c r="C27" s="7" t="n">
        <v>13539</v>
      </c>
      <c r="D27" s="7" t="n">
        <v>65405</v>
      </c>
    </row>
    <row r="28">
      <c r="A28" s="4" t="inlineStr">
        <is>
          <t>Total current liabilities</t>
        </is>
      </c>
      <c r="B28" s="7" t="n">
        <v>265533</v>
      </c>
      <c r="C28" s="7" t="n">
        <v>38499</v>
      </c>
      <c r="D28" s="7" t="n">
        <v>221164</v>
      </c>
    </row>
    <row r="29">
      <c r="A29" s="3" t="inlineStr">
        <is>
          <t>Non-current liabilities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Deferred tax liabilities</t>
        </is>
      </c>
      <c r="B30" s="7" t="n">
        <v>61236</v>
      </c>
      <c r="C30" s="7" t="n">
        <v>8878</v>
      </c>
      <c r="D30" s="7" t="n">
        <v>58746</v>
      </c>
    </row>
    <row r="31">
      <c r="A31" s="4" t="inlineStr">
        <is>
          <t>Lease liabilities-non-current</t>
        </is>
      </c>
      <c r="B31" s="7" t="n">
        <v>12773</v>
      </c>
      <c r="C31" s="7" t="n">
        <v>1852</v>
      </c>
      <c r="D31" s="4" t="inlineStr">
        <is>
          <t xml:space="preserve"> </t>
        </is>
      </c>
    </row>
    <row r="32">
      <c r="A32" s="4" t="inlineStr">
        <is>
          <t>Total non-current liabilities</t>
        </is>
      </c>
      <c r="B32" s="7" t="n">
        <v>74009</v>
      </c>
      <c r="C32" s="7" t="n">
        <v>10730</v>
      </c>
      <c r="D32" s="7" t="n">
        <v>58746</v>
      </c>
    </row>
    <row r="33">
      <c r="A33" s="4" t="inlineStr">
        <is>
          <t>TOTAL LIABILITIES</t>
        </is>
      </c>
      <c r="B33" s="7" t="n">
        <v>339542</v>
      </c>
      <c r="C33" s="7" t="n">
        <v>49229</v>
      </c>
      <c r="D33" s="7" t="n">
        <v>279910</v>
      </c>
    </row>
    <row r="34">
      <c r="A34" s="4" t="inlineStr">
        <is>
          <t>Commitments and contingencies Shareholders’ equity*</t>
        </is>
      </c>
      <c r="B34" s="4" t="inlineStr">
        <is>
          <t xml:space="preserve"> </t>
        </is>
      </c>
      <c r="C34" s="4" t="inlineStr">
        <is>
          <t xml:space="preserve"> </t>
        </is>
      </c>
      <c r="D34" s="4" t="inlineStr">
        <is>
          <t xml:space="preserve"> </t>
        </is>
      </c>
    </row>
    <row r="35">
      <c r="A35" s="4" t="inlineStr">
        <is>
          <t>Ordinary share, no par value, unlimited Class A ordinary shares and 6Class B ordinary shares authorized, 28,219,583 Class A ordinary shares and 2,625,058 Class B ordinary shares issued and outstanding as of December 31, 2021, respectively. 36,684,668 Class A ordinary shares and 2,925,058 Class B ordinary shares issued and outstanding as of December 31, 2022, respectively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 </t>
        </is>
      </c>
    </row>
    <row r="36">
      <c r="A36" s="4" t="inlineStr">
        <is>
          <t>Class A ordinary shares</t>
        </is>
      </c>
      <c r="B36" s="7" t="n">
        <v>396880</v>
      </c>
      <c r="C36" s="7" t="n">
        <v>57542</v>
      </c>
      <c r="D36" s="7" t="n">
        <v>140196</v>
      </c>
    </row>
    <row r="37">
      <c r="A37" s="4" t="inlineStr">
        <is>
          <t>Class B ordinary shares</t>
        </is>
      </c>
      <c r="B37" s="7" t="n">
        <v>23896</v>
      </c>
      <c r="C37" s="7" t="n">
        <v>3465</v>
      </c>
      <c r="D37" s="7" t="n">
        <v>13041</v>
      </c>
    </row>
    <row r="38">
      <c r="A38" s="4" t="inlineStr">
        <is>
          <t>Shares to be issued</t>
        </is>
      </c>
      <c r="B38" s="7" t="n">
        <v>33923</v>
      </c>
      <c r="C38" s="7" t="n">
        <v>4918</v>
      </c>
      <c r="D38" s="7" t="n">
        <v>128119</v>
      </c>
    </row>
    <row r="39">
      <c r="A39" s="4" t="inlineStr">
        <is>
          <t>Treasury stocks</t>
        </is>
      </c>
      <c r="B39" s="7" t="n">
        <v>-16482</v>
      </c>
      <c r="C39" s="7" t="n">
        <v>-2390</v>
      </c>
      <c r="D39" s="4" t="inlineStr">
        <is>
          <t xml:space="preserve"> </t>
        </is>
      </c>
    </row>
    <row r="40">
      <c r="A40" s="4" t="inlineStr">
        <is>
          <t>Statutory reserves</t>
        </is>
      </c>
      <c r="B40" s="7" t="n">
        <v>39208</v>
      </c>
      <c r="C40" s="7" t="n">
        <v>5685</v>
      </c>
      <c r="D40" s="7" t="n">
        <v>31775</v>
      </c>
    </row>
    <row r="41">
      <c r="A41" s="4" t="inlineStr">
        <is>
          <t>Retained earnings</t>
        </is>
      </c>
      <c r="B41" s="7" t="n">
        <v>665099</v>
      </c>
      <c r="C41" s="7" t="n">
        <v>96430</v>
      </c>
      <c r="D41" s="7" t="n">
        <v>479199</v>
      </c>
    </row>
    <row r="42">
      <c r="A42" s="4" t="inlineStr">
        <is>
          <t>Accumulated other comprehensive income</t>
        </is>
      </c>
      <c r="B42" s="7" t="n">
        <v>18070</v>
      </c>
      <c r="C42" s="7" t="n">
        <v>2622</v>
      </c>
      <c r="D42" s="7" t="n">
        <v>17115</v>
      </c>
    </row>
    <row r="43">
      <c r="A43" s="4" t="inlineStr">
        <is>
          <t>Total shareholders’ equity</t>
        </is>
      </c>
      <c r="B43" s="7" t="n">
        <v>1160594</v>
      </c>
      <c r="C43" s="7" t="n">
        <v>168272</v>
      </c>
      <c r="D43" s="7" t="n">
        <v>809445</v>
      </c>
    </row>
    <row r="44">
      <c r="A44" s="4" t="inlineStr">
        <is>
          <t>Noncontrolling interest</t>
        </is>
      </c>
      <c r="B44" s="7" t="n">
        <v>1892</v>
      </c>
      <c r="C44" s="7" t="n">
        <v>274</v>
      </c>
      <c r="D44" s="4" t="inlineStr">
        <is>
          <t xml:space="preserve"> </t>
        </is>
      </c>
    </row>
    <row r="45">
      <c r="A45" s="4" t="inlineStr">
        <is>
          <t>Total equity</t>
        </is>
      </c>
      <c r="B45" s="7" t="n">
        <v>1162486</v>
      </c>
      <c r="C45" s="7" t="n">
        <v>168546</v>
      </c>
      <c r="D45" s="7" t="n">
        <v>809445</v>
      </c>
    </row>
    <row r="46">
      <c r="A46" s="4" t="inlineStr">
        <is>
          <t>TOTAL LIABILITIES AND SHAREHOLDERS’ EQUITY</t>
        </is>
      </c>
      <c r="B46" s="5" t="n">
        <v>1502028</v>
      </c>
      <c r="C46" s="6" t="n">
        <v>217775</v>
      </c>
      <c r="D46" s="5" t="n">
        <v>1089355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/>
  <cols>
    <col width="68" customWidth="1" min="1" max="1"/>
    <col width="16" customWidth="1" min="2" max="2"/>
    <col width="14" customWidth="1" min="3" max="3"/>
  </cols>
  <sheetData>
    <row r="1">
      <c r="A1" s="1" t="inlineStr">
        <is>
          <t>Condensed Consolidated Balance Sheets (Parentheticals) - $ / shares</t>
        </is>
      </c>
      <c r="B1" s="2" t="inlineStr">
        <is>
          <t>12 Months Ended</t>
        </is>
      </c>
    </row>
    <row r="2">
      <c r="B2" s="2" t="inlineStr">
        <is>
          <t>Dec. 31, 2022</t>
        </is>
      </c>
      <c r="C2" s="2" t="inlineStr">
        <is>
          <t>Dec. 31, 2021</t>
        </is>
      </c>
    </row>
    <row r="3">
      <c r="A3" s="4" t="inlineStr">
        <is>
          <t>Ordinary share, par value (in Dollars per share)</t>
        </is>
      </c>
      <c r="B3" s="4" t="inlineStr">
        <is>
          <t xml:space="preserve"> </t>
        </is>
      </c>
      <c r="C3" s="4" t="inlineStr">
        <is>
          <t xml:space="preserve"> </t>
        </is>
      </c>
    </row>
    <row r="4">
      <c r="A4" s="4" t="inlineStr">
        <is>
          <t>Class A Ordinary Shares</t>
        </is>
      </c>
      <c r="B4" s="4" t="inlineStr">
        <is>
          <t xml:space="preserve"> </t>
        </is>
      </c>
      <c r="C4" s="4" t="inlineStr">
        <is>
          <t xml:space="preserve"> </t>
        </is>
      </c>
    </row>
    <row r="5">
      <c r="A5" s="4" t="inlineStr">
        <is>
          <t>Ordinary share, shares authorized</t>
        </is>
      </c>
      <c r="B5" s="4" t="inlineStr">
        <is>
          <t>Unlimited</t>
        </is>
      </c>
      <c r="C5" s="4" t="inlineStr">
        <is>
          <t>Unlimited</t>
        </is>
      </c>
    </row>
    <row r="6">
      <c r="A6" s="4" t="inlineStr">
        <is>
          <t>Ordinary share, shares issued</t>
        </is>
      </c>
      <c r="B6" s="7" t="n">
        <v>36623168</v>
      </c>
      <c r="C6" s="7" t="n">
        <v>28219583</v>
      </c>
    </row>
    <row r="7">
      <c r="A7" s="4" t="inlineStr">
        <is>
          <t>Ordinary share, shares outstanding</t>
        </is>
      </c>
      <c r="B7" s="7" t="n">
        <v>36623168</v>
      </c>
      <c r="C7" s="7" t="n">
        <v>28219583</v>
      </c>
    </row>
    <row r="8">
      <c r="A8" s="4" t="inlineStr">
        <is>
          <t>Class B Ordinary Shares</t>
        </is>
      </c>
      <c r="B8" s="4" t="inlineStr">
        <is>
          <t xml:space="preserve"> </t>
        </is>
      </c>
      <c r="C8" s="4" t="inlineStr">
        <is>
          <t xml:space="preserve"> </t>
        </is>
      </c>
    </row>
    <row r="9">
      <c r="A9" s="4" t="inlineStr">
        <is>
          <t>Ordinary share, shares authorized</t>
        </is>
      </c>
      <c r="B9" s="4" t="inlineStr">
        <is>
          <t>Unlimited</t>
        </is>
      </c>
      <c r="C9" s="4" t="inlineStr">
        <is>
          <t>Unlimited</t>
        </is>
      </c>
    </row>
    <row r="10">
      <c r="A10" s="4" t="inlineStr">
        <is>
          <t>Ordinary share, shares issued</t>
        </is>
      </c>
      <c r="B10" s="7" t="n">
        <v>2925058</v>
      </c>
      <c r="C10" s="7" t="n">
        <v>2625058</v>
      </c>
    </row>
    <row r="11">
      <c r="A11" s="4" t="inlineStr">
        <is>
          <t>Ordinary share, shares outstanding</t>
        </is>
      </c>
      <c r="B11" s="7" t="n">
        <v>2925058</v>
      </c>
      <c r="C11" s="7" t="n">
        <v>2625058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D42"/>
  <sheetViews>
    <sheetView workbookViewId="0">
      <selection activeCell="A1" sqref="A1"/>
    </sheetView>
  </sheetViews>
  <sheetFormatPr baseColWidth="8" defaultRowHeight="15"/>
  <cols>
    <col width="80" customWidth="1" min="1" max="1"/>
    <col width="40" customWidth="1" min="2" max="2"/>
    <col width="40" customWidth="1" min="3" max="3"/>
    <col width="40" customWidth="1" min="4" max="4"/>
  </cols>
  <sheetData>
    <row r="1">
      <c r="A1" s="1" t="inlineStr">
        <is>
          <t>Condensed Consolidated Statements of Income and Comprehensive Income ¥ in Thousands, $ in Thousands</t>
        </is>
      </c>
      <c r="B1" s="2" t="inlineStr">
        <is>
          <t>12 Months Ended</t>
        </is>
      </c>
    </row>
    <row r="2">
      <c r="B2" s="2" t="inlineStr">
        <is>
          <t>Dec. 31, 2022 CNY (¥) ¥ / shares shares</t>
        </is>
      </c>
      <c r="C2" s="2" t="inlineStr">
        <is>
          <t>Dec. 31, 2022 USD ($) $ / shares shares</t>
        </is>
      </c>
      <c r="D2" s="2" t="inlineStr">
        <is>
          <t>Dec. 31, 2021 CNY (¥) ¥ / shares shares</t>
        </is>
      </c>
    </row>
    <row r="3">
      <c r="A3" s="3" t="inlineStr">
        <is>
          <t>Statement of Comprehensive Income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Live streaming - consumable virtual items revenue</t>
        </is>
      </c>
      <c r="B4" s="5" t="n">
        <v>1886179</v>
      </c>
      <c r="C4" s="6" t="n">
        <v>273470</v>
      </c>
      <c r="D4" s="5" t="n">
        <v>1617056</v>
      </c>
    </row>
    <row r="5">
      <c r="A5" s="4" t="inlineStr">
        <is>
          <t>Live streaming - time based virtual item revenue</t>
        </is>
      </c>
      <c r="B5" s="7" t="n">
        <v>27683</v>
      </c>
      <c r="C5" s="7" t="n">
        <v>4014</v>
      </c>
      <c r="D5" s="7" t="n">
        <v>32905</v>
      </c>
    </row>
    <row r="6">
      <c r="A6" s="4" t="inlineStr">
        <is>
          <t>Technical services and others</t>
        </is>
      </c>
      <c r="B6" s="7" t="n">
        <v>39395</v>
      </c>
      <c r="C6" s="7" t="n">
        <v>5712</v>
      </c>
      <c r="D6" s="7" t="n">
        <v>19397</v>
      </c>
    </row>
    <row r="7">
      <c r="A7" s="4" t="inlineStr">
        <is>
          <t>Total revenue</t>
        </is>
      </c>
      <c r="B7" s="7" t="n">
        <v>1953257</v>
      </c>
      <c r="C7" s="7" t="n">
        <v>283196</v>
      </c>
      <c r="D7" s="7" t="n">
        <v>1669358</v>
      </c>
    </row>
    <row r="8">
      <c r="A8" s="4" t="inlineStr">
        <is>
          <t>Cost of revenues</t>
        </is>
      </c>
      <c r="B8" s="7" t="n">
        <v>-1670068</v>
      </c>
      <c r="C8" s="7" t="n">
        <v>-242137</v>
      </c>
      <c r="D8" s="7" t="n">
        <v>-1364902</v>
      </c>
    </row>
    <row r="9">
      <c r="A9" s="4" t="inlineStr">
        <is>
          <t>Gross profit</t>
        </is>
      </c>
      <c r="B9" s="7" t="n">
        <v>283189</v>
      </c>
      <c r="C9" s="7" t="n">
        <v>41059</v>
      </c>
      <c r="D9" s="7" t="n">
        <v>304456</v>
      </c>
    </row>
    <row r="10">
      <c r="A10" s="4" t="inlineStr">
        <is>
          <t>Sales and marketing expenses</t>
        </is>
      </c>
      <c r="B10" s="7" t="n">
        <v>-2127</v>
      </c>
      <c r="C10" s="7" t="n">
        <v>-308</v>
      </c>
      <c r="D10" s="7" t="n">
        <v>-4807</v>
      </c>
    </row>
    <row r="11">
      <c r="A11" s="4" t="inlineStr">
        <is>
          <t>General and administrative expenses</t>
        </is>
      </c>
      <c r="B11" s="7" t="n">
        <v>-61005</v>
      </c>
      <c r="C11" s="7" t="n">
        <v>-8845</v>
      </c>
      <c r="D11" s="7" t="n">
        <v>-65233</v>
      </c>
    </row>
    <row r="12">
      <c r="A12" s="4" t="inlineStr">
        <is>
          <t>Research and development expenses</t>
        </is>
      </c>
      <c r="B12" s="7" t="n">
        <v>-67538</v>
      </c>
      <c r="C12" s="7" t="n">
        <v>-9792</v>
      </c>
      <c r="D12" s="7" t="n">
        <v>-70039</v>
      </c>
    </row>
    <row r="13">
      <c r="A13" s="4" t="inlineStr">
        <is>
          <t>(Provision for) recovery of doubtful accounts</t>
        </is>
      </c>
      <c r="B13" s="7" t="n">
        <v>-2739</v>
      </c>
      <c r="C13" s="7" t="n">
        <v>-397</v>
      </c>
      <c r="D13" s="7" t="n">
        <v>1592</v>
      </c>
    </row>
    <row r="14">
      <c r="A14" s="4" t="inlineStr">
        <is>
          <t>Income from operations</t>
        </is>
      </c>
      <c r="B14" s="7" t="n">
        <v>149780</v>
      </c>
      <c r="C14" s="7" t="n">
        <v>21717</v>
      </c>
      <c r="D14" s="7" t="n">
        <v>165969</v>
      </c>
    </row>
    <row r="15">
      <c r="A15" s="4" t="inlineStr">
        <is>
          <t>Interest income, net</t>
        </is>
      </c>
      <c r="B15" s="7" t="n">
        <v>2506</v>
      </c>
      <c r="C15" s="7" t="n">
        <v>363</v>
      </c>
      <c r="D15" s="7" t="n">
        <v>3962</v>
      </c>
    </row>
    <row r="16">
      <c r="A16" s="4" t="inlineStr">
        <is>
          <t>Other income (loss), net</t>
        </is>
      </c>
      <c r="B16" s="7" t="n">
        <v>11443</v>
      </c>
      <c r="C16" s="7" t="n">
        <v>1659</v>
      </c>
      <c r="D16" s="7" t="n">
        <v>-90</v>
      </c>
    </row>
    <row r="17">
      <c r="A17" s="4" t="inlineStr">
        <is>
          <t>Foreign exchange gain (loss), net</t>
        </is>
      </c>
      <c r="B17" s="7" t="n">
        <v>-1493</v>
      </c>
      <c r="C17" s="7" t="n">
        <v>-216</v>
      </c>
      <c r="D17" s="7" t="n">
        <v>105</v>
      </c>
    </row>
    <row r="18">
      <c r="A18" s="4" t="inlineStr">
        <is>
          <t>Change in fair value of investment</t>
        </is>
      </c>
      <c r="B18" s="7" t="n">
        <v>1760</v>
      </c>
      <c r="C18" s="7" t="n">
        <v>255</v>
      </c>
      <c r="D18" s="7" t="n">
        <v>25831</v>
      </c>
    </row>
    <row r="19">
      <c r="A19" s="4" t="inlineStr">
        <is>
          <t>Change in fair value of warrant liabilities</t>
        </is>
      </c>
      <c r="B19" s="7" t="n">
        <v>10776</v>
      </c>
      <c r="C19" s="7" t="n">
        <v>1562</v>
      </c>
      <c r="D19" s="7" t="n">
        <v>16421</v>
      </c>
    </row>
    <row r="20">
      <c r="A20" s="4" t="inlineStr">
        <is>
          <t>Investments income (loss)</t>
        </is>
      </c>
      <c r="B20" s="7" t="n">
        <v>25449</v>
      </c>
      <c r="C20" s="7" t="n">
        <v>3690</v>
      </c>
      <c r="D20" s="7" t="n">
        <v>-2998</v>
      </c>
    </row>
    <row r="21">
      <c r="A21" s="4" t="inlineStr">
        <is>
          <t>Change in fair value of contingent consideration</t>
        </is>
      </c>
      <c r="B21" s="7" t="n">
        <v>13071</v>
      </c>
      <c r="C21" s="7" t="n">
        <v>1895</v>
      </c>
      <c r="D21" s="7" t="n">
        <v>-33584</v>
      </c>
    </row>
    <row r="22">
      <c r="A22" s="4" t="inlineStr">
        <is>
          <t>Income before income taxes</t>
        </is>
      </c>
      <c r="B22" s="7" t="n">
        <v>213292</v>
      </c>
      <c r="C22" s="7" t="n">
        <v>30925</v>
      </c>
      <c r="D22" s="7" t="n">
        <v>175616</v>
      </c>
    </row>
    <row r="23">
      <c r="A23" s="4" t="inlineStr">
        <is>
          <t>Income tax expense</t>
        </is>
      </c>
      <c r="B23" s="7" t="n">
        <v>-18067</v>
      </c>
      <c r="C23" s="7" t="n">
        <v>-2619</v>
      </c>
      <c r="D23" s="7" t="n">
        <v>-5604</v>
      </c>
    </row>
    <row r="24">
      <c r="A24" s="4" t="inlineStr">
        <is>
          <t>Net income</t>
        </is>
      </c>
      <c r="B24" s="7" t="n">
        <v>195225</v>
      </c>
      <c r="C24" s="7" t="n">
        <v>28306</v>
      </c>
      <c r="D24" s="7" t="n">
        <v>170012</v>
      </c>
    </row>
    <row r="25">
      <c r="A25" s="4" t="inlineStr">
        <is>
          <t>Less: net income attributable to noncontrolling interest</t>
        </is>
      </c>
      <c r="B25" s="7" t="n">
        <v>1892</v>
      </c>
      <c r="C25" s="7" t="n">
        <v>274</v>
      </c>
      <c r="D25" s="4" t="inlineStr">
        <is>
          <t xml:space="preserve"> </t>
        </is>
      </c>
    </row>
    <row r="26">
      <c r="A26" s="4" t="inlineStr">
        <is>
          <t>Net income attributable to the Company’s shareholders</t>
        </is>
      </c>
      <c r="B26" s="7" t="n">
        <v>193333</v>
      </c>
      <c r="C26" s="7" t="n">
        <v>28032</v>
      </c>
      <c r="D26" s="7" t="n">
        <v>170012</v>
      </c>
    </row>
    <row r="27">
      <c r="A27" s="4" t="inlineStr">
        <is>
          <t>Other comprehensive income - foreign currency translation adjustment</t>
        </is>
      </c>
      <c r="B27" s="7" t="n">
        <v>955</v>
      </c>
      <c r="C27" s="7" t="n">
        <v>138</v>
      </c>
      <c r="D27" s="7" t="n">
        <v>2313</v>
      </c>
    </row>
    <row r="28">
      <c r="A28" s="4" t="inlineStr">
        <is>
          <t>Comprehensive income</t>
        </is>
      </c>
      <c r="B28" s="7" t="n">
        <v>196180</v>
      </c>
      <c r="C28" s="7" t="n">
        <v>28444</v>
      </c>
      <c r="D28" s="7" t="n">
        <v>172325</v>
      </c>
    </row>
    <row r="29">
      <c r="A29" s="4" t="inlineStr">
        <is>
          <t>Less: comprehensive income attributable to non-controlling interests</t>
        </is>
      </c>
      <c r="B29" s="7" t="n">
        <v>1892</v>
      </c>
      <c r="C29" s="7" t="n">
        <v>274</v>
      </c>
      <c r="D29" s="4" t="inlineStr">
        <is>
          <t xml:space="preserve"> </t>
        </is>
      </c>
    </row>
    <row r="30">
      <c r="A30" s="4" t="inlineStr">
        <is>
          <t>Comprehensive income attributable to the Company’s shareholders</t>
        </is>
      </c>
      <c r="B30" s="5" t="n">
        <v>194288</v>
      </c>
      <c r="C30" s="6" t="n">
        <v>28170</v>
      </c>
      <c r="D30" s="5" t="n">
        <v>172325</v>
      </c>
    </row>
    <row r="31">
      <c r="A31" s="4" t="inlineStr">
        <is>
          <t>Basic (in Shares)</t>
        </is>
      </c>
      <c r="B31" s="7" t="n">
        <v>39263147</v>
      </c>
      <c r="C31" s="7" t="n">
        <v>39263147</v>
      </c>
      <c r="D31" s="7" t="n">
        <v>30842183</v>
      </c>
    </row>
    <row r="32">
      <c r="A32" s="4" t="inlineStr">
        <is>
          <t>Diluted (in Shares)</t>
        </is>
      </c>
      <c r="B32" s="7" t="n">
        <v>39263147</v>
      </c>
      <c r="C32" s="7" t="n">
        <v>39263147</v>
      </c>
      <c r="D32" s="7" t="n">
        <v>30842183</v>
      </c>
    </row>
    <row r="33">
      <c r="A33" s="4" t="inlineStr">
        <is>
          <t>Basic (in Dollars per share and Yuan Renminbi per share) | (per share)</t>
        </is>
      </c>
      <c r="B33" s="8" t="n">
        <v>4.92</v>
      </c>
      <c r="C33" s="9" t="n">
        <v>0.71</v>
      </c>
      <c r="D33" s="8" t="n">
        <v>5.51</v>
      </c>
    </row>
    <row r="34">
      <c r="A34" s="4" t="inlineStr">
        <is>
          <t>Diluted (in Dollars per share and Yuan Renminbi per share) | (per share)</t>
        </is>
      </c>
      <c r="B34" s="8" t="n">
        <v>4.92</v>
      </c>
      <c r="C34" s="9" t="n">
        <v>0.71</v>
      </c>
      <c r="D34" s="8" t="n">
        <v>5.51</v>
      </c>
    </row>
    <row r="35">
      <c r="A35" s="4" t="inlineStr">
        <is>
          <t>Net income attributable to the Company’s shareholders</t>
        </is>
      </c>
      <c r="B35" s="5" t="n">
        <v>193333</v>
      </c>
      <c r="C35" s="6" t="n">
        <v>28032</v>
      </c>
      <c r="D35" s="5" t="n">
        <v>170012</v>
      </c>
    </row>
    <row r="36">
      <c r="A36" s="4" t="inlineStr">
        <is>
          <t>Change in fair value of contingent consideration</t>
        </is>
      </c>
      <c r="B36" s="7" t="n">
        <v>13071</v>
      </c>
      <c r="C36" s="7" t="n">
        <v>1895</v>
      </c>
      <c r="D36" s="7" t="n">
        <v>-33584</v>
      </c>
    </row>
    <row r="37">
      <c r="A37" s="4" t="inlineStr">
        <is>
          <t>Change in fair value of warrants liability</t>
        </is>
      </c>
      <c r="B37" s="7" t="n">
        <v>10776</v>
      </c>
      <c r="C37" s="7" t="n">
        <v>1562</v>
      </c>
      <c r="D37" s="7" t="n">
        <v>16421</v>
      </c>
    </row>
    <row r="38">
      <c r="A38" s="4" t="inlineStr">
        <is>
          <t>Share based compensation</t>
        </is>
      </c>
      <c r="B38" s="7" t="n">
        <v>-11954</v>
      </c>
      <c r="C38" s="7" t="n">
        <v>-1733</v>
      </c>
      <c r="D38" s="7" t="n">
        <v>-31857</v>
      </c>
    </row>
    <row r="39">
      <c r="A39" s="4" t="inlineStr">
        <is>
          <t>Adjusted net income attributable to the Company’s shareholders*</t>
        </is>
      </c>
      <c r="B39" s="5" t="n">
        <v>181440</v>
      </c>
      <c r="C39" s="6" t="n">
        <v>26308</v>
      </c>
      <c r="D39" s="5" t="n">
        <v>219032</v>
      </c>
    </row>
    <row r="40">
      <c r="A40" s="3" t="inlineStr">
        <is>
          <t>Adjusted net income per ordinary share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4" t="inlineStr">
        <is>
          <t>Basic (in Dollars per share and Yuan Renminbi per share) | (per share)</t>
        </is>
      </c>
      <c r="B41" s="8" t="n">
        <v>4.62</v>
      </c>
      <c r="C41" s="9" t="n">
        <v>0.67</v>
      </c>
      <c r="D41" s="10" t="n">
        <v>7.1</v>
      </c>
    </row>
    <row r="42">
      <c r="A42" s="4" t="inlineStr">
        <is>
          <t>Diluted (in Dollars per share and Yuan Renminbi per share) | (per share)</t>
        </is>
      </c>
      <c r="B42" s="8" t="n">
        <v>4.62</v>
      </c>
      <c r="C42" s="9" t="n">
        <v>0.67</v>
      </c>
      <c r="D42" s="10" t="n">
        <v>7.1</v>
      </c>
    </row>
  </sheetData>
  <mergeCells count="2">
    <mergeCell ref="A1:A2"/>
    <mergeCell ref="B1:D1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28T18:31:27Z</dcterms:created>
  <dcterms:modified xmlns:dcterms="http://purl.org/dc/terms/" xmlns:xsi="http://www.w3.org/2001/XMLSchema-instance" xsi:type="dcterms:W3CDTF">2023-04-28T18:31:27Z</dcterms:modified>
</cp:coreProperties>
</file>